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TRANSAMERI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9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TRANSAMERICA FUNDS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0787623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Apr. 22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Apr. 22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Apr. 22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 xml:space="preserve">N-1A 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22, 2021</t>
        </is>
      </c>
    </row>
    <row r="2">
      <c r="A2" s="4" t="inlineStr">
        <is>
          <t xml:space="preserve">TRANSAMERICA FUNDS Transamerica Asset Allocation - Growth Portfolio Supplement to the Currently Effective Prospectus and Summary Prospectus * * * The following information supersedes any contrary information contained in the Prospectus and Summary Prospectus concerning Transamerica Asset Allocation - Growth Portfolio: Investment Objective: * * *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49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Supplement to Prospectus [Text Block]</t>
        </is>
      </c>
      <c r="B3" s="4" t="inlineStr">
        <is>
          <t>rr_SupplementToProspectusTextBlock</t>
        </is>
      </c>
      <c r="C3" s="4" t="inlineStr">
        <is>
          <t xml:space="preserve">TRANSAMERICA FUNDS Transamerica Asset Allocation - Growth Portfolio Supplement to the Currently Effective Prospectus and Summary Prospectus * * * The following information supersedes any contrary information contained in the Prospectus and Summary Prospectus concerning Transamerica Asset Allocation - Growth Portfolio: Investment Objective: * * * </t>
        </is>
      </c>
    </row>
    <row r="4">
      <c r="A4" s="4" t="inlineStr">
        <is>
          <t>Transamerica Asset Allocation - Growth Portfolio</t>
        </is>
      </c>
    </row>
    <row r="5">
      <c r="A5" s="3" t="inlineStr">
        <is>
          <t>Risk/Return:</t>
        </is>
      </c>
      <c r="B5" s="4" t="inlineStr">
        <is>
          <t>rr_RiskReturnAbstract</t>
        </is>
      </c>
    </row>
    <row r="6">
      <c r="A6" s="4" t="inlineStr">
        <is>
          <t>Supplement to Prospectus [Text Block]</t>
        </is>
      </c>
      <c r="B6" s="4" t="inlineStr">
        <is>
          <t>rr_SupplementToProspectusTextBlock</t>
        </is>
      </c>
      <c r="C6" s="4" t="inlineStr">
        <is>
          <t xml:space="preserve">TRANSAMERICA FUNDS Transamerica Asset Allocation - Growth Portfolio Supplement to the Currently Effective Prospectus and Summary Prospectus * * * The following information supersedes any contrary information contained in the Prospectus and Summary Prospectus concerning Transamerica Asset Allocation - Growth Portfolio: Investment Objective: * * *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19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TRANSAMERICA FUNDS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Apr. 22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Apr. 22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2T10:41:53Z</dcterms:created>
  <dcterms:modified xmlns:dcterms="http://purl.org/dc/terms/" xmlns:xsi="http://www.w3.org/2001/XMLSchema-instance" xsi:type="dcterms:W3CDTF">2021-04-22T10:41:53Z</dcterms:modified>
</cp:coreProperties>
</file>